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alient" sheetId="2" state="visible" r:id="rId2"/>
    <sheet xmlns:r="http://schemas.openxmlformats.org/officeDocument/2006/relationships" name="Risk_Return Detail Data- Sali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7">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Forward Funds</t>
  </si>
  <si>
    <t>Central Index Key</t>
  </si>
  <si>
    <t>dei_EntityCentralIndexKey</t>
  </si>
  <si>
    <t>Amendment Flag</t>
  </si>
  <si>
    <t>dei_AmendmentFlag</t>
  </si>
  <si>
    <t>false</t>
  </si>
  <si>
    <t>Document Creation Date</t>
  </si>
  <si>
    <t>dei_DocumentCreationDate</t>
  </si>
  <si>
    <t>Jun. 13,
		2018</t>
  </si>
  <si>
    <t>Document Effective Date</t>
  </si>
  <si>
    <t>dei_DocumentEffectiveDate</t>
  </si>
  <si>
    <t>Prospectus Date</t>
  </si>
  <si>
    <t>rr_ProspectusDate</t>
  </si>
  <si>
    <t>May 1,
		2018</t>
  </si>
  <si>
    <t>May 01, 2018</t>
  </si>
  <si>
    <t xml:space="preserve">FORWARD FUNDS Supplement dated June 13, 2018 to the Salient Select Income Fund Investor Class, Institutional Class and Class I2 Prospectus (“No-Load Prospectus”) and Salient Select Income Fund Class A and Class C Prospectus (“Load Prospectus”) each dated May 1, 2018, as supplemented (collectively, the “Prospectus”) IMPORTANT NOTICE REGARDING CHANGES TO FUND EXPENSES At a meeting of the Board of Trustees of Forward Funds (the “Trust”) held on June 8, 2018, the Trustees, including all of the Trustees who are not “interested persons” of the Trust (the “Independent Trustees,” as that term is defined in the Investment Company Act of 1940, as amended (the “1940 Act”)), approved, on behalf of the Salient Select Income Fund (the “Fund”), effective on or about July 1, 2018 the introduction of expense limits for the Fund. Accordingly, effective on or about July 1, 2018, the following changes shall be reflected in the Fund’s registration statement: Effective July 1, 2018, Forward Management d/b/a Salient (“Salient Management”) has agreed to enter into a management fee waiver and expense limitation agreement with the Salient Select Income Fund (the “Fund”) which will reduce the management fee of the Fund to 0.75% on all assets and limit the net annual operating expenses (exclusive of brokerage costs, interest, taxes, dividends, acquired fund fees and expenses, and extraordinary expenses) of the Fund’s Class A (1.55%), Class C (2.10%), Investor Class (1.50%), Institutional Class (1.15%) and Class I2 (1.10%) shares, effective until April 30, 2019. Accordingly, the following information shall be incorporated into the Fund’s “Fund Summary” sections of the registration statement: 1. The “Annual Fund Operating Expenses” table and the “Examples” table for the Fund in the No-Load Prospectus shall be replaced to read as follows: Annual Fund Operating Expenses (expenses that you pay each year as a percentage of the value of your investment) Investor Class Institutional Class Class I2 Management Fee 1.00% 1.00% 1.00% Distribution (12b-1) Fees 0.25% N/A N/A Other Expenses (1)(2) 0.47% 0.37% 0.32% Dividend and Interest Expense on Short Sales (1) 0.04% 0.04% 0.04% Interest Expense on Borrowings (1) 0.35% 0.35% 0.35% Total Other Expenses 0.86% 0.76% 0.71% Total Annual Fund Operating Expenses 2.11% 1.76% 1.71% Fee Waiver and/or Expense Reimbursement (3) –0.25% –0.25% –0.25% Total Annual Fund Operating Expenses 1.86% 1.51% 1.46% (1) Other Expenses, Dividend and Interest Expense on Short Sales, and Interest Expense on Borrowings for Class I2 shares are based on estimated amounts for the current fiscal year. (2) Other Expenses for Investor Class and Institutional Class shares include shareholder services fees that may be temporarily suspended by the Fund, in which case, the fees may not accrue to the full amounts payable. (3) The Fund’s investment advisor is contractually obligated to waive 0.25% of the Fund’s management fee so that until April 30, 2019 the Fund’s management fee will be 0.75%. Additionally, the Fund’s investment advisor is contractually obligated until April 30, 2019 to limit the Fund’s operating expenses (exclusive of brokerage costs, interest, taxes, dividends, acquired fund fees and expenses, and extraordinary expenses) for Investor Class, Institutional Class and Class I2 shares to an annual rate (as a percentage of the Fund’s average daily net assets) of 1.50%, 1.15% and 1.10%, respectively. Each of the management fee waiver and the expense limitation arrangement may not be terminated by the Fund’s investment advisor prior to such date under any circumstances and may only be modified or terminated by a majority vote of the Independent Trustee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 Examples These Examples are intended to help you compare the costs of investing in Investor Class, Institutional Class or Class I2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 Investor Class Institutional Class Class I2 1 Year $ 189 $ 154 $ 149 3 Years $ 637 $ 530 $ 514 5 Years $ 1,110 $ 930 $ 904 10 Years $ 2,418 $ 2,050 $ 1,996 2. The “Annual Fund Operating Expenses” table and the “Examples” tables for the Fund in the Load Prospectus shall be replaced to read as follows: Annual Fund Operating Expenses (expenses that you pay each year as a percentage of the value of your investment) Class A Class C Management Fee 1.00% 1.00% Distribution (12b-1) Fees 0.25% 0.75% Other Expenses (1) 0.52% 0.57% Dividend and Interest Expense on Short Sales 0.04% 0.04% Interest Expense on Borrowings 0.35% 0.35% Total Other Expenses 0.91% 0.96% Total Annual Fund Operating Expenses 2.16% 2.71% Fee Waiver and/or Expense Reimbursement (2) –0.25% –0.25% Total Annual Fund Operating Expenses 1.91% 2.46% (1) Other Expenses for Class A shares include shareholder services fees that may be temporarily suspended by the Fund, in which case, the fees may not accrue to the full amounts payable. (2) The Fund’s investment advisor is contractually obligated to waive 0.25% of the Fund’s management fee so that until April 30, 2019 the Fund’s management fee will be 0.75%. Additionally, the Fund’s investment advisor is contractually obligated until April 30, 2019 to limit the Fund’s operating expenses (exclusive of brokerage costs, interest, taxes, dividends, acquired fund fees and expenses, and extraordinary expenses) for Class A and Class C shares to an annual rate (as a percentage of the Fund’s average daily net assets) of 1.55% and 2.10%, respectively. Each of the management fee waiver and the expense limitation arrangement may not be terminated by the Fund’s investment advisor prior to such date under any circumstances and may only be modified or terminated by a majority vote of the Independent Trustee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 Examples These Examples are intended to help you compare the costs of investing in Class A or Class C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 Class A Class C 1 Year $ 758 $ 349 3 Years $ 1,189 $ 817 5 Years $ 1,646 $ 1,412 10 Years $ 2,903 $ 3,019 You would pay the following expenses if you did not redeem your shares: Class A Class C 1 Year $ 758 $ 249 3 Years $ 1,189 $ 817 5 Years $ 1,646 $ 1,412 10 Years $ 2,903 $ 3,019 </t>
  </si>
  <si>
    <t>Supplement [Text Block]</t>
  </si>
  <si>
    <t>ff1_SupplementTextBlock</t>
  </si>
  <si>
    <t>No Load | Salient Select Income Fund</t>
  </si>
  <si>
    <t xml:space="preserve">FORWARD FUNDS Supplement dated June 13, 2018 to the Salient Select Income Fund Investor Class, Institutional Class and Class I2 Prospectus (“No-Load Prospectus”) and Salient Select Income Fund Class A and Class C Prospectus (“Load Prospectus”) each dated May 1, 2018, as supplemented (collectively, the “Prospectus”) IMPORTANT NOTICE REGARDING CHANGES TO FUND EXPENSES At a meeting of the Board of Trustees of Forward Funds (the “Trust”) held on June 8, 2018, the Trustees, including all of the Trustees who are not “interested persons” of the Trust (the “Independent Trustees,” as that term is defined in the Investment Company Act of 1940, as amended (the “1940 Act”)), approved, on behalf of the Salient Select Income Fund (the “Fund”), effective on or about July 1, 2018 the introduction of expense limits for the Fund. Accordingly, effective on or about July 1, 2018, the following changes shall be reflected in the Fund’s registration statement: Effective July 1, 2018, Forward Management d/b/a Salient (“Salient Management”) has agreed to enter into a management fee waiver and expense limitation agreement with the Salient Select Income Fund (the “Fund”) which will reduce the management fee of the Fund to 0.75% on all assets and limit the net annual operating expenses (exclusive of brokerage costs, interest, taxes, dividends, acquired fund fees and expenses, and extraordinary expenses) of the Fund’s Class A (1.55%), Class C (2.10%), Investor Class (1.50%), Institutional Class (1.15%) and Class I2 (1.10%) shares, effective until April 30, 2019. Accordingly, the following information shall be incorporated into the Fund’s “Fund Summary” sections of the registration statement: 1. The “Annual Fund Operating Expenses” table and the “Examples” table for the Fund in the No-Load Prospectus shall be replaced to read as follows: Annual Fund Operating Expenses (expenses that you pay each year as a percentage of the value of your investment) Investor Class Institutional Class Class I2 Management Fee 1.00% 1.00% 1.00% Distribution (12b-1) Fees 0.25% N/A N/A Other Expenses (1)(2) 0.47% 0.37% 0.32% Dividend and Interest Expense on Short Sales (1) 0.04% 0.04% 0.04% Interest Expense on Borrowings (1) 0.35% 0.35% 0.35% Total Other Expenses 0.86% 0.76% 0.71% Total Annual Fund Operating Expenses 2.11% 1.76% 1.71% Fee Waiver and/or Expense Reimbursement (3) –0.25% –0.25% –0.25% Total Annual Fund Operating Expenses 1.86% 1.51% 1.46% (1) Other Expenses, Dividend and Interest Expense on Short Sales, and Interest Expense on Borrowings for Class I2 shares are based on estimated amounts for the current fiscal year. (2) Other Expenses for Investor Class and Institutional Class shares include shareholder services fees that may be temporarily suspended by the Fund, in which case, the fees may not accrue to the full amounts payable. (3) The Fund’s investment advisor is contractually obligated to waive 0.25% of the Fund’s management fee so that until April 30, 2019 the Fund’s management fee will be 0.75%. Additionally, the Fund’s investment advisor is contractually obligated until April 30, 2019 to limit the Fund’s operating expenses (exclusive of brokerage costs, interest, taxes, dividends, acquired fund fees and expenses, and extraordinary expenses) for Investor Class, Institutional Class and Class I2 shares to an annual rate (as a percentage of the Fund’s average daily net assets) of 1.50%, 1.15% and 1.10%, respectively. Each of the management fee waiver and the expense limitation arrangement may not be terminated by the Fund’s investment advisor prior to such date under any circumstances and may only be modified or terminated by a majority vote of the Independent Trustee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 Examples These Examples are intended to help you compare the costs of investing in Investor Class, Institutional Class or Class I2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 Investor Class Institutional Class Class I2 1 Year $ 189 $ 154 $ 149 3 Years $ 637 $ 530 $ 514 5 Years $ 1,110 $ 930 $ 904 10 Years $ 2,418 $ 2,050 $ 1,996 </t>
  </si>
  <si>
    <t>Operating Expenses Caption [Text]</t>
  </si>
  <si>
    <t>rr_OperatingExpensesCaption</t>
  </si>
  <si>
    <t xml:space="preserve">Annual Fund Operating Expenses (expenses that you pay each year as a percentage of the value of your investment) </t>
  </si>
  <si>
    <t>Fee Waiver or Reimbursement over Assets, Date of Termination</t>
  </si>
  <si>
    <t>rr_FeeWaiverOrReimbursementOverAssetsDateOfTermination</t>
  </si>
  <si>
    <t>April&amp;nbsp;30, 2019</t>
  </si>
  <si>
    <t>Other Expenses, New Fund, Based on Estimates [Text]</t>
  </si>
  <si>
    <t>rr_OtherExpensesNewFundBasedOnEstimates</t>
  </si>
  <si>
    <t>Other Expenses, Dividend and Interest Expense on Short Sales, and Interest Expense on Borrowings for Class&amp;nbsp;I2 shares are based on estimated amounts for the current fiscal year.</t>
  </si>
  <si>
    <t>Expense Example [Heading]</t>
  </si>
  <si>
    <t>rr_ExpenseExampleHeading</t>
  </si>
  <si>
    <t xml:space="preserve">Examples </t>
  </si>
  <si>
    <t>Expense Example Narrative [Text Block]</t>
  </si>
  <si>
    <t>rr_ExpenseExampleNarrativeTextBlock</t>
  </si>
  <si>
    <t>These Examples are intended to help you compare the costs of investing in Investor Class, Institutional Class or Class I2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year.</t>
  </si>
  <si>
    <t>No Load | Salient Select Income Fund | Investor Class</t>
  </si>
  <si>
    <t>Management Fee</t>
  </si>
  <si>
    <t>rr_ManagementFeesOverAssets</t>
  </si>
  <si>
    <t>1.00%</t>
  </si>
  <si>
    <t>Distribution (12b-1) Fees</t>
  </si>
  <si>
    <t>rr_DistributionAndService12b1FeesOverAssets</t>
  </si>
  <si>
    <t>0.25%</t>
  </si>
  <si>
    <t>Other Expenses</t>
  </si>
  <si>
    <t>rr_Component1OtherExpensesOverAssets</t>
  </si>
  <si>
    <t>0.47%</t>
  </si>
  <si>
    <t>[1],[2]</t>
  </si>
  <si>
    <t>Dividend and Interest Expense on Short Sales</t>
  </si>
  <si>
    <t>rr_Component2OtherExpensesOverAssets</t>
  </si>
  <si>
    <t>0.04%</t>
  </si>
  <si>
    <t>[2]</t>
  </si>
  <si>
    <t>Interest Expense on Borrowings</t>
  </si>
  <si>
    <t>rr_Component3OtherExpensesOverAssets</t>
  </si>
  <si>
    <t>0.35%</t>
  </si>
  <si>
    <t>Total Other Expenses</t>
  </si>
  <si>
    <t>rr_OtherExpensesOverAssets</t>
  </si>
  <si>
    <t>0.86%</t>
  </si>
  <si>
    <t>Total Annual Fund Operating Expenses</t>
  </si>
  <si>
    <t>rr_ExpensesOverAssets</t>
  </si>
  <si>
    <t>2.11%</t>
  </si>
  <si>
    <t>Fee Waiver and/or Expense Reimbursement</t>
  </si>
  <si>
    <t>rr_FeeWaiverOrReimbursementOverAssets</t>
  </si>
  <si>
    <t>(0.25%)</t>
  </si>
  <si>
    <t>[3]</t>
  </si>
  <si>
    <t>Total Annual Fund Operating Expenses After Fee Waiver and/or Expense Reimbursement</t>
  </si>
  <si>
    <t>rr_NetExpensesOverAssets</t>
  </si>
  <si>
    <t>1.86%</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No Load | Salient Select Income Fund | Institutional Class</t>
  </si>
  <si>
    <t xml:space="preserve"> </t>
  </si>
  <si>
    <t>0.37%</t>
  </si>
  <si>
    <t>0.76%</t>
  </si>
  <si>
    <t>1.76%</t>
  </si>
  <si>
    <t>1.51%</t>
  </si>
  <si>
    <t>No Load | Salient Select Income Fund | Class I2</t>
  </si>
  <si>
    <t>0.32%</t>
  </si>
  <si>
    <t>0.71%</t>
  </si>
  <si>
    <t>1.71%</t>
  </si>
  <si>
    <t>1.46%</t>
  </si>
  <si>
    <t>Load | Salient Select Income Fund</t>
  </si>
  <si>
    <t xml:space="preserve">FORWARD FUNDS Supplement dated June 13, 2018 to the Salient Select Income Fund Investor Class, Institutional Class and Class I2 Prospectus (“No-Load Prospectus”) and Salient Select Income Fund Class A and Class C Prospectus (“Load Prospectus”) each dated May 1, 2018, as supplemented (collectively, the “Prospectus”) IMPORTANT NOTICE REGARDING CHANGES TO FUND EXPENSES At a meeting of the Board of Trustees of Forward Funds (the “Trust”) held on June 8, 2018, the Trustees, including all of the Trustees who are not “interested persons” of the Trust (the “Independent Trustees,” as that term is defined in the Investment Company Act of 1940, as amended (the “1940 Act”)), approved, on behalf of the Salient Select Income Fund (the “Fund”), effective on or about July 1, 2018 the introduction of expense limits for the Fund. Accordingly, effective on or about July 1, 2018, the following changes shall be reflected in the Fund’s registration statement: Effective July 1, 2018, Forward Management d/b/a Salient (“Salient Management”) has agreed to enter into a management fee waiver and expense limitation agreement with the Salient Select Income Fund (the “Fund”) which will reduce the management fee of the Fund to 0.75% on all assets and limit the net annual operating expenses (exclusive of brokerage costs, interest, taxes, dividends, acquired fund fees and expenses, and extraordinary expenses) of the Fund’s Class A (1.55%), Class C (2.10%), Investor Class (1.50%), Institutional Class (1.15%) and Class I2 (1.10%) shares, effective until April 30, 2019. Accordingly, the following information shall be incorporated into the Fund’s “Fund Summary” sections of the registration statement: 2. The “Annual Fund Operating Expenses” table and the “Examples” tables for the Fund in the Load Prospectus shall be replaced to read as follows: Annual Fund Operating Expenses (expenses that you pay each year as a percentage of the value of your investment) Class A Class C Management Fee 1.00% 1.00% Distribution (12b-1) Fees 0.25% 0.75% Other Expenses (1) 0.52% 0.57% Dividend and Interest Expense on Short Sales 0.04% 0.04% Interest Expense on Borrowings 0.35% 0.35% Total Other Expenses 0.91% 0.96% Total Annual Fund Operating Expenses 2.16% 2.71% Fee Waiver and/or Expense Reimbursement (2) –0.25% –0.25% Total Annual Fund Operating Expenses 1.91% 2.46% (1) Other Expenses for Class A shares include shareholder services fees that may be temporarily suspended by the Fund, in which case, the fees may not accrue to the full amounts payable. (2) The Fund’s investment advisor is contractually obligated to waive 0.25% of the Fund’s management fee so that until April 30, 2019 the Fund’s management fee will be 0.75%. Additionally, the Fund’s investment advisor is contractually obligated until April 30, 2019 to limit the Fund’s operating expenses (exclusive of brokerage costs, interest, taxes, dividends, acquired fund fees and expenses, and extraordinary expenses) for Class A and Class C shares to an annual rate (as a percentage of the Fund’s average daily net assets) of 1.55% and 2.10%, respectively. Each of the management fee waiver and the expense limitation arrangement may not be terminated by the Fund’s investment advisor prior to such date under any circumstances and may only be modified or terminated by a majority vote of the Independent Trustee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 Examples These Examples are intended to help you compare the costs of investing in Class A or Class C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 Class A Class C 1 Year $ 758 $ 349 3 Years $ 1,189 $ 817 5 Years $ 1,646 $ 1,412 10 Years $ 2,903 $ 3,019 You would pay the following expenses if you did not redeem your shares: Class A Class C 1 Year $ 758 $ 249 3 Years $ 1,189 $ 817 5 Years $ 1,646 $ 1,412 10 Years $ 2,903 $ 3,019 </t>
  </si>
  <si>
    <t>April 30, 2019</t>
  </si>
  <si>
    <t xml:space="preserve">These Examples are intended to help you compare the costs of investing in Class A or Class C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t>
  </si>
  <si>
    <t>Expense Example, No Redemption Narrative [Text Block]</t>
  </si>
  <si>
    <t>rr_ExpenseExampleNoRedemptionNarrativeTextBlock</t>
  </si>
  <si>
    <t>You would pay the following expenses if you did not redeem your shares:</t>
  </si>
  <si>
    <t>Load | Salient Select Income Fund | Class A</t>
  </si>
  <si>
    <t>0.52%</t>
  </si>
  <si>
    <t>[4]</t>
  </si>
  <si>
    <t>0.91%</t>
  </si>
  <si>
    <t>2.16%</t>
  </si>
  <si>
    <t>[5]</t>
  </si>
  <si>
    <t>1.91%</t>
  </si>
  <si>
    <t>Load | Salient Select Income Fund | Class C</t>
  </si>
  <si>
    <t>0.75%</t>
  </si>
  <si>
    <t>0.57%</t>
  </si>
  <si>
    <t>0.96%</t>
  </si>
  <si>
    <t>2.71%</t>
  </si>
  <si>
    <t>2.46%</t>
  </si>
  <si>
    <t>[1]</t>
  </si>
  <si>
    <t>Other Expenses for Investor Class and Institutional Class shares include shareholder services fees that may be temporarily suspended by the Fund, in which case, the fees may not accrue to the full amounts payable.</t>
  </si>
  <si>
    <t>Other Expenses, Dividend and Interest Expense on Short Sales, and Interest Expense on Borrowings for Class I2 shares are based on estimated amounts for the current fiscal year.</t>
  </si>
  <si>
    <t>The Fund’s investment advisor is contractually obligated to waive 0.25% of the Fund’s management fee so that until April 30, 2019 the Fund’s management fee will be 0.75%. Additionally, the Fund’s investment advisor is contractually obligated until April 30, 2019 to limit the Fund’s operating expenses (exclusive of brokerage costs, interest, taxes, dividends, acquired fund fees and expenses, and extraordinary expenses) for Investor Class, Institutional Class and Class I2 shares to an annual rate (as a percentage of the Fund’s average daily net assets) of 1.50%, 1.15% and 1.10%, respectively. Each of the management fee waiver and the expense limitation arrangement may not be terminated by the Fund’s investment advisor prior to such date under any circumstances and may only be modified or terminated by a majority vote of the Independent Trustee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t>
  </si>
  <si>
    <t>Other Expenses for Class A shares include shareholder services fees that may be temporarily suspended by the Fund, in which case, the fees may not accrue to the full amounts payable.</t>
  </si>
  <si>
    <t>The Fund’s investment advisor is contractually obligated to waive 0.25% of the Fund’s management fee so that until April 30, 2019 the Fund’s management fee will be 0.75%. Additionally, the Fund’s investment advisor is contractually obligated until April 30, 2019 to limit the Fund’s operating expenses (exclusive of brokerage costs, interest, taxes, dividends, acquired fund fees and expenses, and extraordinary expenses) for Class A and Class C shares to an annual rate (as a percentage of the Fund’s average daily net assets) of 1.55% and 2.10%, respectively. Each of the management fee waiver and the expense limitation arrangement may not be terminated by the Fund’s investment advisor prior to such date under any circumstances and may only be modified or terminated by a majority vote of the Independent Trustee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918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row>
    <row r="15" spans="1:4">
      <c r="A15" s="3" t="s">
        <v>3</v>
      </c>
      <c r="B15" s="4" t="s">
        <v>4</v>
      </c>
    </row>
    <row r="16" spans="1:4">
      <c r="A16" s="4" t="s">
        <v>48</v>
      </c>
      <c r="B16" s="4" t="s">
        <v>49</v>
      </c>
      <c r="C16" s="4" t="s">
        <v>50</v>
      </c>
    </row>
    <row r="17" spans="1:4">
      <c r="A17" s="4" t="s">
        <v>51</v>
      </c>
      <c r="B17" s="4" t="s">
        <v>52</v>
      </c>
      <c r="C17" s="4" t="s">
        <v>53</v>
      </c>
    </row>
    <row r="18" spans="1:4">
      <c r="A18" s="4" t="s">
        <v>54</v>
      </c>
      <c r="B18" s="4" t="s">
        <v>55</v>
      </c>
      <c r="C18" s="4" t="s">
        <v>56</v>
      </c>
      <c r="D18" s="4" t="s">
        <v>57</v>
      </c>
    </row>
    <row r="19" spans="1:4">
      <c r="A19" s="4" t="s">
        <v>58</v>
      </c>
      <c r="B19" s="4" t="s">
        <v>59</v>
      </c>
      <c r="C19" s="4" t="s">
        <v>60</v>
      </c>
      <c r="D19" s="4" t="s">
        <v>61</v>
      </c>
    </row>
    <row r="20" spans="1:4">
      <c r="A20" s="4" t="s">
        <v>62</v>
      </c>
      <c r="B20" s="4" t="s">
        <v>63</v>
      </c>
      <c r="C20" s="4" t="s">
        <v>64</v>
      </c>
      <c r="D20" s="4" t="s">
        <v>61</v>
      </c>
    </row>
    <row r="21" spans="1:4">
      <c r="A21" s="4" t="s">
        <v>65</v>
      </c>
      <c r="B21" s="4" t="s">
        <v>66</v>
      </c>
      <c r="C21" s="4" t="s">
        <v>67</v>
      </c>
    </row>
    <row r="22" spans="1:4">
      <c r="A22" s="4" t="s">
        <v>68</v>
      </c>
      <c r="B22" s="4" t="s">
        <v>69</v>
      </c>
      <c r="C22" s="4" t="s">
        <v>70</v>
      </c>
    </row>
    <row r="23" spans="1:4">
      <c r="A23" s="4" t="s">
        <v>71</v>
      </c>
      <c r="B23" s="4" t="s">
        <v>72</v>
      </c>
      <c r="C23" s="4" t="s">
        <v>73</v>
      </c>
      <c r="D23" s="4" t="s">
        <v>74</v>
      </c>
    </row>
    <row r="24" spans="1:4">
      <c r="A24" s="4" t="s">
        <v>75</v>
      </c>
      <c r="B24" s="4" t="s">
        <v>76</v>
      </c>
      <c r="C24" s="4" t="s">
        <v>77</v>
      </c>
    </row>
    <row r="25" spans="1:4">
      <c r="A25" s="4" t="s">
        <v>78</v>
      </c>
      <c r="B25" s="6" t="s">
        <v>79</v>
      </c>
      <c r="C25" s="7" t="n">
        <v>189</v>
      </c>
    </row>
    <row r="26" spans="1:4">
      <c r="A26" s="4" t="s">
        <v>80</v>
      </c>
      <c r="B26" s="6" t="s">
        <v>81</v>
      </c>
      <c r="C26" s="5" t="n">
        <v>637</v>
      </c>
    </row>
    <row r="27" spans="1:4">
      <c r="A27" s="4" t="s">
        <v>82</v>
      </c>
      <c r="B27" s="6" t="s">
        <v>83</v>
      </c>
      <c r="C27" s="5" t="n">
        <v>1110</v>
      </c>
    </row>
    <row r="28" spans="1:4">
      <c r="A28" s="4" t="s">
        <v>84</v>
      </c>
      <c r="B28" s="6" t="s">
        <v>85</v>
      </c>
      <c r="C28" s="5" t="n">
        <v>2418</v>
      </c>
    </row>
    <row r="29" spans="1:4">
      <c r="A29" s="4" t="s">
        <v>78</v>
      </c>
      <c r="B29" s="6" t="s">
        <v>86</v>
      </c>
      <c r="C29" s="5" t="n">
        <v>189</v>
      </c>
    </row>
    <row r="30" spans="1:4">
      <c r="A30" s="4" t="s">
        <v>80</v>
      </c>
      <c r="B30" s="6" t="s">
        <v>87</v>
      </c>
      <c r="C30" s="5" t="n">
        <v>637</v>
      </c>
    </row>
    <row r="31" spans="1:4">
      <c r="A31" s="4" t="s">
        <v>82</v>
      </c>
      <c r="B31" s="6" t="s">
        <v>88</v>
      </c>
      <c r="C31" s="5" t="n">
        <v>1110</v>
      </c>
    </row>
    <row r="32" spans="1:4">
      <c r="A32" s="4" t="s">
        <v>84</v>
      </c>
      <c r="B32" s="6" t="s">
        <v>89</v>
      </c>
      <c r="C32" s="7" t="n">
        <v>2418</v>
      </c>
    </row>
    <row r="33" spans="1:4">
      <c r="A33" s="4" t="s">
        <v>90</v>
      </c>
    </row>
    <row r="34" spans="1:4">
      <c r="A34" s="3" t="s">
        <v>3</v>
      </c>
      <c r="B34" s="4" t="s">
        <v>4</v>
      </c>
    </row>
    <row r="35" spans="1:4">
      <c r="A35" s="4" t="s">
        <v>48</v>
      </c>
      <c r="B35" s="4" t="s">
        <v>49</v>
      </c>
      <c r="C35" s="4" t="s">
        <v>50</v>
      </c>
    </row>
    <row r="36" spans="1:4">
      <c r="A36" s="4" t="s">
        <v>51</v>
      </c>
      <c r="B36" s="4" t="s">
        <v>52</v>
      </c>
      <c r="C36" s="4" t="s">
        <v>91</v>
      </c>
    </row>
    <row r="37" spans="1:4">
      <c r="A37" s="4" t="s">
        <v>54</v>
      </c>
      <c r="B37" s="4" t="s">
        <v>55</v>
      </c>
      <c r="C37" s="4" t="s">
        <v>92</v>
      </c>
      <c r="D37" s="4" t="s">
        <v>57</v>
      </c>
    </row>
    <row r="38" spans="1:4">
      <c r="A38" s="4" t="s">
        <v>58</v>
      </c>
      <c r="B38" s="4" t="s">
        <v>59</v>
      </c>
      <c r="C38" s="4" t="s">
        <v>60</v>
      </c>
      <c r="D38" s="4" t="s">
        <v>61</v>
      </c>
    </row>
    <row r="39" spans="1:4">
      <c r="A39" s="4" t="s">
        <v>62</v>
      </c>
      <c r="B39" s="4" t="s">
        <v>63</v>
      </c>
      <c r="C39" s="4" t="s">
        <v>64</v>
      </c>
      <c r="D39" s="4" t="s">
        <v>61</v>
      </c>
    </row>
    <row r="40" spans="1:4">
      <c r="A40" s="4" t="s">
        <v>65</v>
      </c>
      <c r="B40" s="4" t="s">
        <v>66</v>
      </c>
      <c r="C40" s="4" t="s">
        <v>93</v>
      </c>
    </row>
    <row r="41" spans="1:4">
      <c r="A41" s="4" t="s">
        <v>68</v>
      </c>
      <c r="B41" s="4" t="s">
        <v>69</v>
      </c>
      <c r="C41" s="4" t="s">
        <v>94</v>
      </c>
    </row>
    <row r="42" spans="1:4">
      <c r="A42" s="4" t="s">
        <v>71</v>
      </c>
      <c r="B42" s="4" t="s">
        <v>72</v>
      </c>
      <c r="C42" s="4" t="s">
        <v>73</v>
      </c>
      <c r="D42" s="4" t="s">
        <v>74</v>
      </c>
    </row>
    <row r="43" spans="1:4">
      <c r="A43" s="4" t="s">
        <v>75</v>
      </c>
      <c r="B43" s="4" t="s">
        <v>76</v>
      </c>
      <c r="C43" s="4" t="s">
        <v>95</v>
      </c>
    </row>
    <row r="44" spans="1:4">
      <c r="A44" s="4" t="s">
        <v>78</v>
      </c>
      <c r="B44" s="6" t="s">
        <v>79</v>
      </c>
      <c r="C44" s="7" t="n">
        <v>154</v>
      </c>
    </row>
    <row r="45" spans="1:4">
      <c r="A45" s="4" t="s">
        <v>80</v>
      </c>
      <c r="B45" s="6" t="s">
        <v>81</v>
      </c>
      <c r="C45" s="5" t="n">
        <v>530</v>
      </c>
    </row>
    <row r="46" spans="1:4">
      <c r="A46" s="4" t="s">
        <v>82</v>
      </c>
      <c r="B46" s="6" t="s">
        <v>83</v>
      </c>
      <c r="C46" s="5" t="n">
        <v>930</v>
      </c>
    </row>
    <row r="47" spans="1:4">
      <c r="A47" s="4" t="s">
        <v>84</v>
      </c>
      <c r="B47" s="6" t="s">
        <v>85</v>
      </c>
      <c r="C47" s="5" t="n">
        <v>2050</v>
      </c>
    </row>
    <row r="48" spans="1:4">
      <c r="A48" s="4" t="s">
        <v>78</v>
      </c>
      <c r="B48" s="6" t="s">
        <v>86</v>
      </c>
      <c r="C48" s="5" t="n">
        <v>154</v>
      </c>
    </row>
    <row r="49" spans="1:4">
      <c r="A49" s="4" t="s">
        <v>80</v>
      </c>
      <c r="B49" s="6" t="s">
        <v>87</v>
      </c>
      <c r="C49" s="5" t="n">
        <v>530</v>
      </c>
    </row>
    <row r="50" spans="1:4">
      <c r="A50" s="4" t="s">
        <v>82</v>
      </c>
      <c r="B50" s="6" t="s">
        <v>88</v>
      </c>
      <c r="C50" s="5" t="n">
        <v>930</v>
      </c>
    </row>
    <row r="51" spans="1:4">
      <c r="A51" s="4" t="s">
        <v>84</v>
      </c>
      <c r="B51" s="6" t="s">
        <v>89</v>
      </c>
      <c r="C51" s="7" t="n">
        <v>2050</v>
      </c>
    </row>
    <row r="52" spans="1:4">
      <c r="A52" s="4" t="s">
        <v>96</v>
      </c>
    </row>
    <row r="53" spans="1:4">
      <c r="A53" s="3" t="s">
        <v>3</v>
      </c>
      <c r="B53" s="4" t="s">
        <v>4</v>
      </c>
    </row>
    <row r="54" spans="1:4">
      <c r="A54" s="4" t="s">
        <v>48</v>
      </c>
      <c r="B54" s="4" t="s">
        <v>49</v>
      </c>
      <c r="C54" s="4" t="s">
        <v>50</v>
      </c>
    </row>
    <row r="55" spans="1:4">
      <c r="A55" s="4" t="s">
        <v>51</v>
      </c>
      <c r="B55" s="4" t="s">
        <v>52</v>
      </c>
      <c r="C55" s="4" t="s">
        <v>91</v>
      </c>
    </row>
    <row r="56" spans="1:4">
      <c r="A56" s="4" t="s">
        <v>54</v>
      </c>
      <c r="B56" s="4" t="s">
        <v>55</v>
      </c>
      <c r="C56" s="4" t="s">
        <v>97</v>
      </c>
      <c r="D56" s="4" t="s">
        <v>57</v>
      </c>
    </row>
    <row r="57" spans="1:4">
      <c r="A57" s="4" t="s">
        <v>58</v>
      </c>
      <c r="B57" s="4" t="s">
        <v>59</v>
      </c>
      <c r="C57" s="4" t="s">
        <v>60</v>
      </c>
      <c r="D57" s="4" t="s">
        <v>61</v>
      </c>
    </row>
    <row r="58" spans="1:4">
      <c r="A58" s="4" t="s">
        <v>62</v>
      </c>
      <c r="B58" s="4" t="s">
        <v>63</v>
      </c>
      <c r="C58" s="4" t="s">
        <v>64</v>
      </c>
      <c r="D58" s="4" t="s">
        <v>61</v>
      </c>
    </row>
    <row r="59" spans="1:4">
      <c r="A59" s="4" t="s">
        <v>65</v>
      </c>
      <c r="B59" s="4" t="s">
        <v>66</v>
      </c>
      <c r="C59" s="4" t="s">
        <v>98</v>
      </c>
    </row>
    <row r="60" spans="1:4">
      <c r="A60" s="4" t="s">
        <v>68</v>
      </c>
      <c r="B60" s="4" t="s">
        <v>69</v>
      </c>
      <c r="C60" s="4" t="s">
        <v>99</v>
      </c>
    </row>
    <row r="61" spans="1:4">
      <c r="A61" s="4" t="s">
        <v>71</v>
      </c>
      <c r="B61" s="4" t="s">
        <v>72</v>
      </c>
      <c r="C61" s="4" t="s">
        <v>73</v>
      </c>
      <c r="D61" s="4" t="s">
        <v>74</v>
      </c>
    </row>
    <row r="62" spans="1:4">
      <c r="A62" s="4" t="s">
        <v>75</v>
      </c>
      <c r="B62" s="4" t="s">
        <v>76</v>
      </c>
      <c r="C62" s="4" t="s">
        <v>100</v>
      </c>
    </row>
    <row r="63" spans="1:4">
      <c r="A63" s="4" t="s">
        <v>78</v>
      </c>
      <c r="B63" s="6" t="s">
        <v>79</v>
      </c>
      <c r="C63" s="7" t="n">
        <v>149</v>
      </c>
    </row>
    <row r="64" spans="1:4">
      <c r="A64" s="4" t="s">
        <v>80</v>
      </c>
      <c r="B64" s="6" t="s">
        <v>81</v>
      </c>
      <c r="C64" s="5" t="n">
        <v>514</v>
      </c>
    </row>
    <row r="65" spans="1:4">
      <c r="A65" s="4" t="s">
        <v>82</v>
      </c>
      <c r="B65" s="6" t="s">
        <v>83</v>
      </c>
      <c r="C65" s="5" t="n">
        <v>904</v>
      </c>
    </row>
    <row r="66" spans="1:4">
      <c r="A66" s="4" t="s">
        <v>84</v>
      </c>
      <c r="B66" s="6" t="s">
        <v>85</v>
      </c>
      <c r="C66" s="5" t="n">
        <v>1996</v>
      </c>
    </row>
    <row r="67" spans="1:4">
      <c r="A67" s="4" t="s">
        <v>78</v>
      </c>
      <c r="B67" s="6" t="s">
        <v>86</v>
      </c>
      <c r="C67" s="5" t="n">
        <v>149</v>
      </c>
    </row>
    <row r="68" spans="1:4">
      <c r="A68" s="4" t="s">
        <v>80</v>
      </c>
      <c r="B68" s="6" t="s">
        <v>87</v>
      </c>
      <c r="C68" s="5" t="n">
        <v>514</v>
      </c>
    </row>
    <row r="69" spans="1:4">
      <c r="A69" s="4" t="s">
        <v>82</v>
      </c>
      <c r="B69" s="6" t="s">
        <v>88</v>
      </c>
      <c r="C69" s="5" t="n">
        <v>904</v>
      </c>
    </row>
    <row r="70" spans="1:4">
      <c r="A70" s="4" t="s">
        <v>84</v>
      </c>
      <c r="B70" s="6" t="s">
        <v>89</v>
      </c>
      <c r="C70" s="7" t="n">
        <v>1996</v>
      </c>
    </row>
    <row r="71" spans="1:4">
      <c r="A71" s="4" t="s">
        <v>101</v>
      </c>
    </row>
    <row r="72" spans="1:4">
      <c r="A72" s="3" t="s">
        <v>3</v>
      </c>
      <c r="B72" s="4" t="s">
        <v>4</v>
      </c>
    </row>
    <row r="73" spans="1:4">
      <c r="A73" s="4" t="s">
        <v>28</v>
      </c>
      <c r="B73" s="4" t="s">
        <v>29</v>
      </c>
      <c r="C73" s="4" t="s">
        <v>102</v>
      </c>
    </row>
    <row r="74" spans="1:4">
      <c r="A74" s="4" t="s">
        <v>32</v>
      </c>
      <c r="B74" s="4" t="s">
        <v>33</v>
      </c>
      <c r="C74" s="4" t="s">
        <v>34</v>
      </c>
    </row>
    <row r="75" spans="1:4">
      <c r="A75" s="4" t="s">
        <v>35</v>
      </c>
      <c r="B75" s="4" t="s">
        <v>36</v>
      </c>
      <c r="C75" s="4" t="s">
        <v>103</v>
      </c>
    </row>
    <row r="76" spans="1:4">
      <c r="A76" s="4" t="s">
        <v>41</v>
      </c>
      <c r="B76" s="4" t="s">
        <v>42</v>
      </c>
      <c r="C76" s="4" t="s">
        <v>43</v>
      </c>
    </row>
    <row r="77" spans="1:4">
      <c r="A77" s="4" t="s">
        <v>44</v>
      </c>
      <c r="B77" s="4" t="s">
        <v>45</v>
      </c>
      <c r="C77" s="4" t="s">
        <v>104</v>
      </c>
    </row>
    <row r="78" spans="1:4">
      <c r="A78" s="4" t="s">
        <v>105</v>
      </c>
      <c r="B78" s="4" t="s">
        <v>106</v>
      </c>
      <c r="C78" s="4" t="s">
        <v>107</v>
      </c>
    </row>
    <row r="79" spans="1:4">
      <c r="A79" s="4" t="s">
        <v>108</v>
      </c>
    </row>
    <row r="80" spans="1:4">
      <c r="A80" s="3" t="s">
        <v>3</v>
      </c>
      <c r="B80" s="4" t="s">
        <v>4</v>
      </c>
    </row>
    <row r="81" spans="1:4">
      <c r="A81" s="4" t="s">
        <v>48</v>
      </c>
      <c r="B81" s="4" t="s">
        <v>49</v>
      </c>
      <c r="C81" s="4" t="s">
        <v>50</v>
      </c>
    </row>
    <row r="82" spans="1:4">
      <c r="A82" s="4" t="s">
        <v>51</v>
      </c>
      <c r="B82" s="4" t="s">
        <v>52</v>
      </c>
      <c r="C82" s="4" t="s">
        <v>53</v>
      </c>
    </row>
    <row r="83" spans="1:4">
      <c r="A83" s="4" t="s">
        <v>54</v>
      </c>
      <c r="B83" s="4" t="s">
        <v>55</v>
      </c>
      <c r="C83" s="4" t="s">
        <v>109</v>
      </c>
      <c r="D83" s="4" t="s">
        <v>110</v>
      </c>
    </row>
    <row r="84" spans="1:4">
      <c r="A84" s="4" t="s">
        <v>58</v>
      </c>
      <c r="B84" s="4" t="s">
        <v>59</v>
      </c>
      <c r="C84" s="4" t="s">
        <v>60</v>
      </c>
    </row>
    <row r="85" spans="1:4">
      <c r="A85" s="4" t="s">
        <v>62</v>
      </c>
      <c r="B85" s="4" t="s">
        <v>63</v>
      </c>
      <c r="C85" s="4" t="s">
        <v>64</v>
      </c>
    </row>
    <row r="86" spans="1:4">
      <c r="A86" s="4" t="s">
        <v>65</v>
      </c>
      <c r="B86" s="4" t="s">
        <v>66</v>
      </c>
      <c r="C86" s="4" t="s">
        <v>111</v>
      </c>
    </row>
    <row r="87" spans="1:4">
      <c r="A87" s="4" t="s">
        <v>68</v>
      </c>
      <c r="B87" s="4" t="s">
        <v>69</v>
      </c>
      <c r="C87" s="4" t="s">
        <v>112</v>
      </c>
    </row>
    <row r="88" spans="1:4">
      <c r="A88" s="4" t="s">
        <v>71</v>
      </c>
      <c r="B88" s="4" t="s">
        <v>72</v>
      </c>
      <c r="C88" s="4" t="s">
        <v>73</v>
      </c>
      <c r="D88" s="4" t="s">
        <v>113</v>
      </c>
    </row>
    <row r="89" spans="1:4">
      <c r="A89" s="4" t="s">
        <v>75</v>
      </c>
      <c r="B89" s="4" t="s">
        <v>76</v>
      </c>
      <c r="C89" s="4" t="s">
        <v>114</v>
      </c>
    </row>
    <row r="90" spans="1:4">
      <c r="A90" s="4" t="s">
        <v>78</v>
      </c>
      <c r="B90" s="6" t="s">
        <v>79</v>
      </c>
      <c r="C90" s="7" t="n">
        <v>758</v>
      </c>
    </row>
    <row r="91" spans="1:4">
      <c r="A91" s="4" t="s">
        <v>80</v>
      </c>
      <c r="B91" s="6" t="s">
        <v>81</v>
      </c>
      <c r="C91" s="5" t="n">
        <v>1189</v>
      </c>
    </row>
    <row r="92" spans="1:4">
      <c r="A92" s="4" t="s">
        <v>82</v>
      </c>
      <c r="B92" s="6" t="s">
        <v>83</v>
      </c>
      <c r="C92" s="5" t="n">
        <v>1646</v>
      </c>
    </row>
    <row r="93" spans="1:4">
      <c r="A93" s="4" t="s">
        <v>84</v>
      </c>
      <c r="B93" s="6" t="s">
        <v>85</v>
      </c>
      <c r="C93" s="5" t="n">
        <v>2903</v>
      </c>
    </row>
    <row r="94" spans="1:4">
      <c r="A94" s="4" t="s">
        <v>78</v>
      </c>
      <c r="B94" s="6" t="s">
        <v>86</v>
      </c>
      <c r="C94" s="5" t="n">
        <v>758</v>
      </c>
    </row>
    <row r="95" spans="1:4">
      <c r="A95" s="4" t="s">
        <v>80</v>
      </c>
      <c r="B95" s="6" t="s">
        <v>87</v>
      </c>
      <c r="C95" s="5" t="n">
        <v>1189</v>
      </c>
    </row>
    <row r="96" spans="1:4">
      <c r="A96" s="4" t="s">
        <v>82</v>
      </c>
      <c r="B96" s="6" t="s">
        <v>88</v>
      </c>
      <c r="C96" s="5" t="n">
        <v>1646</v>
      </c>
    </row>
    <row r="97" spans="1:4">
      <c r="A97" s="4" t="s">
        <v>84</v>
      </c>
      <c r="B97" s="6" t="s">
        <v>89</v>
      </c>
      <c r="C97" s="7" t="n">
        <v>2903</v>
      </c>
    </row>
    <row r="98" spans="1:4">
      <c r="A98" s="4" t="s">
        <v>115</v>
      </c>
    </row>
    <row r="99" spans="1:4">
      <c r="A99" s="3" t="s">
        <v>3</v>
      </c>
      <c r="B99" s="4" t="s">
        <v>4</v>
      </c>
    </row>
    <row r="100" spans="1:4">
      <c r="A100" s="4" t="s">
        <v>48</v>
      </c>
      <c r="B100" s="4" t="s">
        <v>49</v>
      </c>
      <c r="C100" s="4" t="s">
        <v>50</v>
      </c>
    </row>
    <row r="101" spans="1:4">
      <c r="A101" s="4" t="s">
        <v>51</v>
      </c>
      <c r="B101" s="4" t="s">
        <v>52</v>
      </c>
      <c r="C101" s="4" t="s">
        <v>116</v>
      </c>
    </row>
    <row r="102" spans="1:4">
      <c r="A102" s="4" t="s">
        <v>54</v>
      </c>
      <c r="B102" s="4" t="s">
        <v>55</v>
      </c>
      <c r="C102" s="4" t="s">
        <v>117</v>
      </c>
      <c r="D102" s="4" t="s">
        <v>110</v>
      </c>
    </row>
    <row r="103" spans="1:4">
      <c r="A103" s="4" t="s">
        <v>58</v>
      </c>
      <c r="B103" s="4" t="s">
        <v>59</v>
      </c>
      <c r="C103" s="4" t="s">
        <v>60</v>
      </c>
    </row>
    <row r="104" spans="1:4">
      <c r="A104" s="4" t="s">
        <v>62</v>
      </c>
      <c r="B104" s="4" t="s">
        <v>63</v>
      </c>
      <c r="C104" s="4" t="s">
        <v>64</v>
      </c>
    </row>
    <row r="105" spans="1:4">
      <c r="A105" s="4" t="s">
        <v>65</v>
      </c>
      <c r="B105" s="4" t="s">
        <v>66</v>
      </c>
      <c r="C105" s="4" t="s">
        <v>118</v>
      </c>
    </row>
    <row r="106" spans="1:4">
      <c r="A106" s="4" t="s">
        <v>68</v>
      </c>
      <c r="B106" s="4" t="s">
        <v>69</v>
      </c>
      <c r="C106" s="4" t="s">
        <v>119</v>
      </c>
    </row>
    <row r="107" spans="1:4">
      <c r="A107" s="4" t="s">
        <v>71</v>
      </c>
      <c r="B107" s="4" t="s">
        <v>72</v>
      </c>
      <c r="C107" s="4" t="s">
        <v>73</v>
      </c>
      <c r="D107" s="4" t="s">
        <v>113</v>
      </c>
    </row>
    <row r="108" spans="1:4">
      <c r="A108" s="4" t="s">
        <v>75</v>
      </c>
      <c r="B108" s="4" t="s">
        <v>76</v>
      </c>
      <c r="C108" s="4" t="s">
        <v>120</v>
      </c>
    </row>
    <row r="109" spans="1:4">
      <c r="A109" s="4" t="s">
        <v>78</v>
      </c>
      <c r="B109" s="6" t="s">
        <v>79</v>
      </c>
      <c r="C109" s="7" t="n">
        <v>349</v>
      </c>
    </row>
    <row r="110" spans="1:4">
      <c r="A110" s="4" t="s">
        <v>80</v>
      </c>
      <c r="B110" s="6" t="s">
        <v>81</v>
      </c>
      <c r="C110" s="5" t="n">
        <v>817</v>
      </c>
    </row>
    <row r="111" spans="1:4">
      <c r="A111" s="4" t="s">
        <v>82</v>
      </c>
      <c r="B111" s="6" t="s">
        <v>83</v>
      </c>
      <c r="C111" s="5" t="n">
        <v>1412</v>
      </c>
    </row>
    <row r="112" spans="1:4">
      <c r="A112" s="4" t="s">
        <v>84</v>
      </c>
      <c r="B112" s="6" t="s">
        <v>85</v>
      </c>
      <c r="C112" s="5" t="n">
        <v>3019</v>
      </c>
    </row>
    <row r="113" spans="1:4">
      <c r="A113" s="4" t="s">
        <v>78</v>
      </c>
      <c r="B113" s="6" t="s">
        <v>86</v>
      </c>
      <c r="C113" s="5" t="n">
        <v>249</v>
      </c>
    </row>
    <row r="114" spans="1:4">
      <c r="A114" s="4" t="s">
        <v>80</v>
      </c>
      <c r="B114" s="6" t="s">
        <v>87</v>
      </c>
      <c r="C114" s="5" t="n">
        <v>817</v>
      </c>
    </row>
    <row r="115" spans="1:4">
      <c r="A115" s="4" t="s">
        <v>82</v>
      </c>
      <c r="B115" s="6" t="s">
        <v>88</v>
      </c>
      <c r="C115" s="5" t="n">
        <v>1412</v>
      </c>
    </row>
    <row r="116" spans="1:4">
      <c r="A116" s="4" t="s">
        <v>84</v>
      </c>
      <c r="B116" s="6" t="s">
        <v>89</v>
      </c>
      <c r="C116" s="7" t="n">
        <v>3019</v>
      </c>
    </row>
    <row r="117" spans="1:4"/>
    <row r="118" spans="1:4">
      <c r="A118" s="4" t="s">
        <v>121</v>
      </c>
      <c r="B118" s="4" t="s">
        <v>122</v>
      </c>
    </row>
    <row r="119" spans="1:4">
      <c r="A119" s="4" t="s">
        <v>61</v>
      </c>
      <c r="B119" s="4" t="s">
        <v>123</v>
      </c>
    </row>
    <row r="120" spans="1:4">
      <c r="A120" s="4" t="s">
        <v>74</v>
      </c>
      <c r="B120" s="4" t="s">
        <v>124</v>
      </c>
    </row>
    <row r="121" spans="1:4">
      <c r="A121" s="4" t="s">
        <v>110</v>
      </c>
      <c r="B121" s="4" t="s">
        <v>125</v>
      </c>
    </row>
    <row r="122" spans="1:4">
      <c r="A122" s="4" t="s">
        <v>113</v>
      </c>
      <c r="B122" s="4" t="s">
        <v>126</v>
      </c>
    </row>
  </sheetData>
  <mergeCells count="7">
    <mergeCell ref="C1:D1"/>
    <mergeCell ref="A117:C117"/>
    <mergeCell ref="B118:C118"/>
    <mergeCell ref="B119:C119"/>
    <mergeCell ref="B120:C120"/>
    <mergeCell ref="B121:C121"/>
    <mergeCell ref="B122:C1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1:25:26Z</dcterms:created>
  <dcterms:modified xmlns:dcterms="http://purl.org/dc/terms/" xmlns:xsi="http://www.w3.org/2001/XMLSchema-instance" xsi:type="dcterms:W3CDTF">2018-06-28T11:25:26Z</dcterms:modified>
</cp:coreProperties>
</file>